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Doc" sheetId="1" r:id="rId1"/>
    <s:sheet name="Condensed Balance Sheets (Unaud" sheetId="2" r:id="rId2"/>
    <s:sheet name="Balance Sheet Parentheticals (P" sheetId="3" r:id="rId3"/>
    <s:sheet name="Condensed Statements of Operati" sheetId="4" r:id="rId4"/>
    <s:sheet name="Condensed Statements of Cash Fl" sheetId="5" r:id="rId5"/>
    <s:sheet name="General and Basis of Presentati" sheetId="6" r:id="rId6"/>
    <s:sheet name="Recent Accounting Standards" sheetId="7" r:id="rId7"/>
    <s:sheet name="Transactions with Managing Gene" sheetId="8" r:id="rId8"/>
    <s:sheet name="Fair Value Measurements and Dis" sheetId="9" r:id="rId9"/>
    <s:sheet name="Commitments and Contingencies" sheetId="10" r:id="rId10"/>
    <s:sheet name="Asset Retirement Obligations As" sheetId="11" r:id="rId11"/>
    <s:sheet name="Impairment of Crude Oil and Nat" sheetId="12" r:id="rId12"/>
    <s:sheet name="Significant Accounting Policies" sheetId="13" r:id="rId13"/>
    <s:sheet name="Recent Accounting Standards Sig" sheetId="14" r:id="rId14"/>
    <s:sheet name="Transactions with Managing Ge15" sheetId="15" r:id="rId15"/>
    <s:sheet name="Asset Retirement Obligations 16" sheetId="16" r:id="rId16"/>
    <s:sheet name="General and Basis of Presenta17" sheetId="17" r:id="rId17"/>
    <s:sheet name="Transactions with Managing Ge18" sheetId="18" r:id="rId18"/>
    <s:sheet name="Transactions with Managing Ge19" sheetId="19" r:id="rId19"/>
    <s:sheet name="Commitments and Contingencies C" sheetId="20" r:id="rId20"/>
    <s:sheet name="Asset Retirement Obligations 21" sheetId="21" r:id="rId21"/>
    <s:sheet name="Impairment of Crude Oil and N22" sheetId="22" r:id="rId22"/>
  </s:sheets>
  <s:definedNames/>
  <s:calcPr calcId="124519" calcMode="auto" fullCalcOnLoad="1"/>
</s:workbook>
</file>

<file path=xl/sharedStrings.xml><?xml version="1.0" encoding="utf-8"?>
<sst xmlns="http://schemas.openxmlformats.org/spreadsheetml/2006/main" uniqueCount="168">
  <si>
    <t>Document Entity Information Document</t>
  </si>
  <si>
    <t>9 Months Ended</t>
  </si>
  <si>
    <t>Sep. 30, 2015shares</t>
  </si>
  <si>
    <t>Entity Information</t>
  </si>
  <si>
    <t>Entity Registrant Name</t>
  </si>
  <si>
    <t xml:space="preserve">ROCKIES REGION 2007 LP
</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Additional General Partnership Units Outstanding</t>
  </si>
  <si>
    <t>Condensed Balance Sheets (Unaudited) Statement - USD ($)</t>
  </si>
  <si>
    <t>Sep. 30, 2015</t>
  </si>
  <si>
    <t>Dec. 31, 2014</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Total Assets</t>
  </si>
  <si>
    <t>Current liabilities:</t>
  </si>
  <si>
    <t>Accounts payable and accrued expenses</t>
  </si>
  <si>
    <t>Due to Managing General Partner-other, net</t>
  </si>
  <si>
    <t>Current portion of asset retirement obligations</t>
  </si>
  <si>
    <t>Total current liabilities</t>
  </si>
  <si>
    <t>Asset retirement obligations</t>
  </si>
  <si>
    <t>Total liabilities</t>
  </si>
  <si>
    <t>Commitments and contingent liabilities</t>
  </si>
  <si>
    <t xml:space="preserve"> </t>
  </si>
  <si>
    <t>Partners' equity:</t>
  </si>
  <si>
    <t>Managing General Partner</t>
  </si>
  <si>
    <t>Limited Partners - 4,470 units issued and outstanding</t>
  </si>
  <si>
    <t>Total Partners' equity</t>
  </si>
  <si>
    <t>Total Liabilities and Partners' Equity</t>
  </si>
  <si>
    <t>Balance Sheet Parentheticals (Parentheticals) - shares</t>
  </si>
  <si>
    <t>Balance Sheet Parentheticals [Abstract]</t>
  </si>
  <si>
    <t>Limited Partners' Capital Account, Units Issued</t>
  </si>
  <si>
    <t>Limited Partners' Capital Account, Units Outstanding</t>
  </si>
  <si>
    <t>Condensed Statements of Operations (Unaudited) Statement - USD ($)</t>
  </si>
  <si>
    <t>3 Months Ended</t>
  </si>
  <si>
    <t>Sep. 30, 2014</t>
  </si>
  <si>
    <t>Revenues:</t>
  </si>
  <si>
    <t>Crude oil, natural gas and NGLs sales</t>
  </si>
  <si>
    <t>Operating costs and expenses:</t>
  </si>
  <si>
    <t>Crude oil, natural gas and NGLs production costs</t>
  </si>
  <si>
    <t>Direct costs - general and administrative</t>
  </si>
  <si>
    <t>Depreciation, depletion and amortization</t>
  </si>
  <si>
    <t>Impairment of crude oil and natural gas properties</t>
  </si>
  <si>
    <t>Accretion of asset retirement obligations</t>
  </si>
  <si>
    <t>Total operating costs and expenses</t>
  </si>
  <si>
    <t>Operating income (loss):</t>
  </si>
  <si>
    <t>Net income (loss) allocated to partners</t>
  </si>
  <si>
    <t>Net income (loss)</t>
  </si>
  <si>
    <t>Net income (loss) per Investor Partner Unit:</t>
  </si>
  <si>
    <t>Net income (loss) per Investor Partner unit</t>
  </si>
  <si>
    <t>Investor Partner units outstanding</t>
  </si>
  <si>
    <t>Investor Partners</t>
  </si>
  <si>
    <t>Condensed Statements of Cash Flows (Unaudited) Statement - USD ($)</t>
  </si>
  <si>
    <t>Cash flows from operating activities:</t>
  </si>
  <si>
    <t>Adjustments to net income (loss) to reconcile to net cash from operating activities:</t>
  </si>
  <si>
    <t>Impairment of natural gas and crude oil properties</t>
  </si>
  <si>
    <t>Changes in assets and liabilities:</t>
  </si>
  <si>
    <t>Other assets</t>
  </si>
  <si>
    <t>Due from Managing General Partner-other, net</t>
  </si>
  <si>
    <t>Net cash from operating activities</t>
  </si>
  <si>
    <t>Cash Flows from Investing Activities:</t>
  </si>
  <si>
    <t>Capital expenditures for crude oil and natural gas properties</t>
  </si>
  <si>
    <t>Net cash from investing activities</t>
  </si>
  <si>
    <t>Cash flows from financing activities:</t>
  </si>
  <si>
    <t>Distributions to Partners</t>
  </si>
  <si>
    <t>Net cash from financing activities</t>
  </si>
  <si>
    <t>Net change in cash and cash equivalents</t>
  </si>
  <si>
    <t>Cash and cash equivalents, beginning of period</t>
  </si>
  <si>
    <t>Cash and cash equivalents, end of period</t>
  </si>
  <si>
    <t>General and Basis of Presentation</t>
  </si>
  <si>
    <t>Organization, Consolidation and Presentation of Financial Statements [Abstract]</t>
  </si>
  <si>
    <t>Organization, Consolidation and Presentation of Financial Statements Disclosure [Text Block]</t>
  </si>
  <si>
    <t>General and Basis of Presentation Rockies Region 2007 Limited Partnership (this “Partnership” or the “Registrant”) was organized in 2007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rilling and Operating Agreement (“D&amp;O Agreement”) with the Managing General Partner which authorizes PDC to conduct and manage this Partnership's business. In accordance with the terms of the Limited Partnership Agreement (the “Agreement”), the Managing General Partner is authorized to manage all activities of this Partnership and initiates and completes substantially all Partnership transactions. As of September 30, 2015 , there were 1,766 Investor Partners in this Partnership. PDC is the designated Managing General Partner of this Partnership and owns a 37% Managing General Partner ownership in this Partnership. According to the terms of the Agreement, revenues, costs and cash distributions of this Partnership are allocated 63% to the Investor Partners, which are shared pro rata based upon the number of units in this Partnership, and 37% to the Managing General Partner. The Managing General Partner may repurchase Investor Partner units under certain circumstances provided by the Agreement, upon request of an individual Investor Partner. Through September 30, 2015 , the Managing General Partner had repurchased 126 units of Partnership interest from the Investor Partners at an average price of $2,699 per unit. As of September 30, 2015 , the Managing General Partner owned 38.8% of this Partnership, including the repurchased interest. In the Managing General Partner's opinion, the accompanying condensed financial statements contain all adjustments (consisting of only normal recurring adjustments) necessary for a fair presentation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information presented in this Quarterly Report on Form 10-Q should be read in conjunction with this Partnership's audited financial statements and notes thereto included in this Partnership's 2014 Form 10-K. This Partnership's accounting policies are described in the Notes to Financial Statements in this Partnership's 2014 Form 10-K and updated, as necessary, in this Quarterly Report on Form 10-Q. The results of operations and cash flows for the three and nine months ended September 30, 2015 are not necessarily indicative of the results to be expected for the full year or any future period.</t>
  </si>
  <si>
    <t>Recent Accounting Standards</t>
  </si>
  <si>
    <t>New Accounting Pronouncement or Change in Accounting Principle, Current Period Disclosures [Abstract]</t>
  </si>
  <si>
    <t>Description of New Accounting Pronouncements Adopted [Text Block]</t>
  </si>
  <si>
    <t>Summary of Significant Accounting Policies 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may have on this Partnership's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The Managing General Partner of this Partnership is currently evaluating the impact these changes may have on this Partnership's financial statements. In July 2015, the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Adoption of this guidance is not expected to have a significant impact on this Partnership's financial statements.</t>
  </si>
  <si>
    <t>Transactions with Managing General Partner</t>
  </si>
  <si>
    <t>Related Party Transactions [Abstract]</t>
  </si>
  <si>
    <t>Related Party Transactions Disclosure [Text Block]</t>
  </si>
  <si>
    <t>Transactions with Managing General Partner The Managing General Partner transacts business on behalf of this Partnership under the authority of the D&amp;O Agreement. Revenues and other cash inflows received by the Managing General Partner on behalf of this Partnership are distributed to the partners, net of corresponding operating costs and other cash outflows incurred on behalf of this Partnership. The following table presents transactions with the Managing General Partner reflected in the condensed balance sheets line item “Due to Managing General Partner-other, net,” which remain undistributed or unsettled with this Partnership's investors as of the dates indicated: September 30, 2015 December 31, 2014 Crude oil, natural gas and NGLs sales revenues $ 138,126 $ 219,542 Other (1) (177,243 ) (397,692 ) Due to Managing General Partner-other, net $ (39,117 ) $ (178,150 ) (1) All other unsettled transactions between this Partnership and the Managing General Partner. The majority of these are capital expenditures, operating costs and general and administrative costs that have not been deducted from distributions. The following table presents Partnership transactions with the Managing General Partner for the three and nine months ended September 30, 2015 and 2014 . “Well operations and maintenance” is included in the “Crude oil, natural gas and NGLs production costs” line item on the condensed statements of operations. Three Months Ended September 30, Nine Months Ended September 30, 2015 2014 2015 2014 Well operations and maintenance $ 188,472 $ 197,759 $ 697,530 $ 598,609 Direct costs - general and administrative 31,444 28,021 86,855 90,641 Cash distributions (1) 33,305 173,778 157,021 757,783 (1) Cash distributions include $1,520 and $5,418 during the three and nine months ended September 30, 2015 , respectively, and $4,489 and $17,350 during the three and nine months ended September 30, 2014 , respectively, related to cash distributions for Investor Partner units repurchased by PDC.</t>
  </si>
  <si>
    <t>Fair Value Measurements and Disclosures</t>
  </si>
  <si>
    <t>Fair Value Disclosures [Abstract]</t>
  </si>
  <si>
    <t>Fair Value Disclosures [Text Block]</t>
  </si>
  <si>
    <t>Fair Value Measurements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anaging General Partner utilizes fair value, on a non-recurring basis, to perform impairment testing on this Partnership's crude oil and natural gas properties by comparing net capitalized costs, or carrying value, to estimated undiscounted future net cash flows. If net capitalized costs exceed undiscounted future net cash flows, the measurement of impairment is based on estimated fair value and is measured by the amount by which the net capitalized costs exceed their fair value.</t>
  </si>
  <si>
    <t>Commitments and Contingencies</t>
  </si>
  <si>
    <t>Commitments and Contingencies Disclosure [Abstract]</t>
  </si>
  <si>
    <t>Commitments and Contingencies Disclosure [Text Block]</t>
  </si>
  <si>
    <t>Commitments and Contingencies Legal Proceedings 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Environmental Due to the nature of the oil and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accrued when environmental remediation efforts are probable and the costs can be reasonably estimated. These liabilities are reduced as remediation efforts are completed or are adjusted as a consequence of subsequent periodic reviews. As of September 30, 2015 , this Partnership had accrued environmental remediation liabilities of $1,600 , which is included in accounts payable and accrued expenses on the condensed balance sheet. This Partnership had no liabilities for environmental remediation efforts as of December 31, 2014 . The Managing General Partner is not currently aware of any environmental claims existing as of September 30, 2015 which have not been provided for or would otherwise be expected to have a material impact on this Partnership's condensed financial statements. However, there can be no assurance that current regulatory requirements will not change or that unknown past non-compliance with environmental laws will not be discovered on this Partnership's properties. In August 2015, the Managing General Partner received a Clean Air Act Section 114 Information Request (the "Information Request") from the United States Environmental Protection Agency ("EPA"). The Information Request seeks, among other things, information related to the design, operation, and maintenance of certain production facilities in the DJ Basin of Colorado. The Information Request focuses primarily on 46 production facilities, of which two production facility relates to this Partnership, and asks that the Managing General Partner conduct certain sampling and analyses at the identified 46 facilities. The Managing General Partner is currently scheduled to respond to the Information Request in January 2016. The Managing General Partner cannot predict the outcome of this matter at this time.</t>
  </si>
  <si>
    <t>Asset Retirement Obligations Asset Retirement Obligations (Notes)</t>
  </si>
  <si>
    <t>ASSET RETIREMENT OBLIGATIONS [Abstract]</t>
  </si>
  <si>
    <t>Asset Retirement Obligation Disclosure [Text Block]</t>
  </si>
  <si>
    <t>Asset Retirement Obligations The following table presents the changes in the carrying amount of the asset retirement obligations associated with this Partnership's working interest in crude oil and natural gas properties: Amount Balance at December 31, 2014 $ 1,702,926 Accretion expense 105,546 Balance at September 30, 2015 1,808,472 Less current portion (316,812 ) Long-term portion $ 1,491,660 The current portion of the asset retirement obligations relates to wells that are producing minimal or no hydrocarbons and are expected to be plugged and abandoned within the next 12 months.</t>
  </si>
  <si>
    <t>Impairment of Crude Oil and Natural Gas Properties (Notes)</t>
  </si>
  <si>
    <t>Impairment of Crude Oil and Natural Gas Properties [Abstract]</t>
  </si>
  <si>
    <t>Asset Impairment Charges [Text Block]</t>
  </si>
  <si>
    <t>Impairment of Crude Oil and Natural Gas Properties During the three months ended September 30, 2015 , this Partnership recognized an impairment charge of approximately $2.9 million to write-down certain capitalized well costs on its proved crude oil and natural gas properties. The impairment charge represented the amount by which the carrying value of the crude oil and natural gas properties exceeded the estimated fair value. The estimated fair value of approximately $2.1 million , excluding estimated salvage value of $1.3 million , was determined based on estimated future discounted net cash flows, a Level 3 input, using estimated production and prices at which the Managing General Partner reasonably expects this Partnership's crude oil and natural gas will be sold.</t>
  </si>
  <si>
    <t>Significant Accounting Policies (Policies)</t>
  </si>
  <si>
    <t>Basis of Accounting, Policy [Policy Text Block]</t>
  </si>
  <si>
    <t>In the Managing General Partner's opinion, the accompanying condensed financial statements contain all adjustments (consisting of only normal recurring adjustments) necessary for a fair presentation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information presented in this Quarterly Report on Form 10-Q should be read in conjunction with this Partnership's audited financial statements and notes thereto included in this Partnership's 2014 Form 10-K. This Partnership's accounting policies are described in the Notes to Financial Statements in this Partnership's 2014 Form 10-K and updated, as necessary, in this Quarterly Report on Form 10-Q. The results of operations and cash flows for the three and nine months ended September 30, 2015 are not necessarily indicative of the results to be expected for the full year or any future period.</t>
  </si>
  <si>
    <t>Recent Accounting Standards Significant Accounting Policies (Policies)</t>
  </si>
  <si>
    <t>Significant Accounting Policies [Abstract]</t>
  </si>
  <si>
    <t>Recently Issued Accounting Standards [Text Block]</t>
  </si>
  <si>
    <t>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may have on this Partnership's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The Managing General Partner of this Partnership is currently evaluating the impact these changes may have on this Partnership's financial statements. In July 2015, the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Adoption of this guidance is not expected to have a significant impact on this Partnership's financial statements.</t>
  </si>
  <si>
    <t>Transactions with Managing General Partner Transactions with Managing General Partner (Tables)</t>
  </si>
  <si>
    <t>Due from (to) Managing General Partner-other, net [Table Text Block]</t>
  </si>
  <si>
    <t>The following table presents transactions with the Managing General Partner reflected in the condensed balance sheets line item “Due to Managing General Partner-other, net,” which remain undistributed or unsettled with this Partnership's investors as of the dates indicated: September 30, 2015 December 31, 2014 Crude oil, natural gas and NGLs sales revenues $ 138,126 $ 219,542 Other (1) (177,243 ) (397,692 ) Due to Managing General Partner-other, net $ (39,117 ) $ (178,150 ) (1) All other unsettled transactions between this Partnership and the Managing General Partner. The majority of these are capital expenditures, operating costs and general and administrative costs that have not been deducted from distributions.</t>
  </si>
  <si>
    <t>Schedule of Related Party Transactions [Table Text Block]</t>
  </si>
  <si>
    <t>The following table presents Partnership transactions with the Managing General Partner for the three and nine months ended September 30, 2015 and 2014 . “Well operations and maintenance” is included in the “Crude oil, natural gas and NGLs production costs” line item on the condensed statements of operations. Three Months Ended September 30, Nine Months Ended September 30, 2015 2014 2015 2014 Well operations and maintenance $ 188,472 $ 197,759 $ 697,530 $ 598,609 Direct costs - general and administrative 31,444 28,021 86,855 90,641 Cash distributions (1) 33,305 173,778 157,021 757,783 (1) Cash distributions include $1,520 and $5,418 during the three and nine months ended September 30, 2015 , respectively, and $4,489 and $17,350 during the three and nine months ended September 30, 2014 , respectively, related to cash distributions for Investor Partner units repurchased by PDC.</t>
  </si>
  <si>
    <t>Asset Retirement Obligations Asset Retirement Obligations (Tables)</t>
  </si>
  <si>
    <t>Schedule of Change in Asset Retirement Obligation [Table Text Block]</t>
  </si>
  <si>
    <t>The following table presents the changes in the carrying amount of the asset retirement obligations associated with this Partnership's working interest in crude oil and natural gas properties: Amount Balance at December 31, 2014 $ 1,702,926 Accretion expense 105,546 Balance at September 30, 2015 1,808,472 Less current portion (316,812 ) Long-term portion $ 1,491,660 The current portion of the asset retirement obligations relates to wells that are producing minimal or no hydrocarbons and are expected to be plugged and abandoned within the next 12 months.</t>
  </si>
  <si>
    <t>General and Basis of Presentation General and Basis of Presentation (Details)</t>
  </si>
  <si>
    <t>Sep. 30, 2015Number_of_Limited_Partners$ / sharesshares</t>
  </si>
  <si>
    <t>Number of Investor Partners | Number_of_Limited_Partners</t>
  </si>
  <si>
    <t>Managing General Partner, Ownership Interest Before Unit Repurchases</t>
  </si>
  <si>
    <t>37.00%</t>
  </si>
  <si>
    <t>Investor Partner Ownership Interest</t>
  </si>
  <si>
    <t>63.00%</t>
  </si>
  <si>
    <t>Limited Partner Units Repurchased by Managing General Partner</t>
  </si>
  <si>
    <t>Average Price Paid for Units Repurchased by Managing General Partner | $ / shares</t>
  </si>
  <si>
    <t>Managing General Partner Ownership Interest</t>
  </si>
  <si>
    <t>38.80%</t>
  </si>
  <si>
    <t>Transactions with Managing General Partner Undistributed or Unsettled Transactions With Investor Partners (Details) - USD ($)</t>
  </si>
  <si>
    <t>Related Party Transaction</t>
  </si>
  <si>
    <t>Due from (to) Managing General Partner-other, net</t>
  </si>
  <si>
    <t>Crude oil, natural gas and NGLs sales revenues collected from the Partnership's third-party customers</t>
  </si>
  <si>
    <t>Other</t>
  </si>
  <si>
    <t>[1]</t>
  </si>
  <si>
    <t>All other unsettled transactions between this Partnership and the Managing General Partner. The majority of these are capital expenditures, operating costs and general and administrative costs that have not been deducted from distributions.</t>
  </si>
  <si>
    <t>Transactions with Managing General Partner Related Party Transactions (Details) - USD ($)</t>
  </si>
  <si>
    <t>Well operations and maintenance</t>
  </si>
  <si>
    <t>Cash distributions</t>
  </si>
  <si>
    <t>Distribution Made to Limited Partner, Cash Distributions Paid</t>
  </si>
  <si>
    <t>Cash distributions include $1,520 and $5,418 during the three and nine months ended September 30, 2015, respectively, and $4,489 and $17,350 during the three and nine months ended September 30, 2014, respectively, related to cash distributions for Investor Partner units repurchased by PDC.</t>
  </si>
  <si>
    <t>Commitments and Contingencies Commitments and Contingencies (Details) - USD ($)</t>
  </si>
  <si>
    <t>Accrued environmental remediation liabilities</t>
  </si>
  <si>
    <t>Asset Retirement Obligations Asset Retirement Obligations (Details) - USD ($)</t>
  </si>
  <si>
    <t>Changes in asset retirement obligations</t>
  </si>
  <si>
    <t>Balance at December 31, 2014</t>
  </si>
  <si>
    <t>Accretion Expense</t>
  </si>
  <si>
    <t>Balance at September 30, 2015</t>
  </si>
  <si>
    <t>Less current portion</t>
  </si>
  <si>
    <t>Long-term portion</t>
  </si>
  <si>
    <t>Impairment of Crude Oil and Natural Gas Properties (Details) $ in Millions</t>
  </si>
  <si>
    <t>Sep. 30, 2015USD ($)</t>
  </si>
  <si>
    <t>Impairment of Proved Oil and Gas Properties</t>
  </si>
  <si>
    <t>Estimated Fair Value of Proved Properties</t>
  </si>
  <si>
    <t>Estimated Salvage Value of Proved Properti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078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5</v>
      </c>
    </row>
    <row r="11" spans="1:2">
      <c r="A11" s="4" t="s">
        <v>16</v>
      </c>
      <c r="B11" s="6" t="s">
        <v>17</v>
      </c>
    </row>
    <row r="12" spans="1:2">
      <c r="A12" s="4" t="s">
        <v>18</v>
      </c>
      <c r="B12" s="4" t="s">
        <v>19</v>
      </c>
    </row>
    <row r="13" spans="1:2">
      <c r="A13" s="4" t="s">
        <v>20</v>
      </c>
      <c r="B13" s="5" t="n">
        <v>0</v>
      </c>
    </row>
    <row r="14" spans="1:2">
      <c r="A14" s="4" t="s">
        <v>21</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4</v>
      </c>
      <c r="B1" s="2" t="s">
        <v>1</v>
      </c>
    </row>
    <row r="2" spans="1:2">
      <c r="B2" s="2" t="s">
        <v>23</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08</v>
      </c>
      <c r="B1" s="2" t="s">
        <v>1</v>
      </c>
    </row>
    <row r="2" spans="1:2">
      <c r="B2" s="2" t="s">
        <v>23</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12</v>
      </c>
      <c r="B1" s="2" t="s">
        <v>1</v>
      </c>
    </row>
    <row r="2" spans="1:2">
      <c r="B2" s="2" t="s">
        <v>54</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3</v>
      </c>
    </row>
    <row r="3" spans="1:2">
      <c r="A3" s="3" t="s">
        <v>89</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9</v>
      </c>
      <c r="B1" s="2" t="s">
        <v>1</v>
      </c>
    </row>
    <row r="2" spans="1:2">
      <c r="B2" s="2" t="s">
        <v>23</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3</v>
      </c>
    </row>
    <row r="3" spans="1:2">
      <c r="A3" s="3" t="s">
        <v>97</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8</v>
      </c>
      <c r="B1" s="2" t="s">
        <v>1</v>
      </c>
    </row>
    <row r="2" spans="1:2">
      <c r="B2" s="2" t="s">
        <v>23</v>
      </c>
    </row>
    <row r="3" spans="1:2">
      <c r="A3" s="3" t="s">
        <v>10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56"/>
  </cols>
  <sheetData>
    <row r="1" spans="1:2">
      <c r="A1" s="1" t="s">
        <v>131</v>
      </c>
      <c r="B1" s="2" t="s">
        <v>1</v>
      </c>
    </row>
    <row r="2" spans="1:2">
      <c r="B2" s="2" t="s">
        <v>132</v>
      </c>
    </row>
    <row r="3" spans="1:2">
      <c r="A3" s="3" t="s">
        <v>89</v>
      </c>
    </row>
    <row r="4" spans="1:2">
      <c r="A4" s="4" t="s">
        <v>133</v>
      </c>
      <c r="B4" s="5" t="n">
        <v>1766</v>
      </c>
    </row>
    <row r="5" spans="1:2">
      <c r="A5" s="4" t="s">
        <v>134</v>
      </c>
      <c r="B5" s="4" t="s">
        <v>135</v>
      </c>
    </row>
    <row r="6" spans="1:2">
      <c r="A6" s="4" t="s">
        <v>136</v>
      </c>
      <c r="B6" s="4" t="s">
        <v>137</v>
      </c>
    </row>
    <row r="7" spans="1:2">
      <c r="A7" s="4" t="s">
        <v>138</v>
      </c>
      <c r="B7" s="5" t="n">
        <v>126</v>
      </c>
    </row>
    <row r="8" spans="1:2">
      <c r="A8" s="4" t="s">
        <v>139</v>
      </c>
      <c r="B8" s="7" t="n">
        <v>2699</v>
      </c>
    </row>
    <row r="9" spans="1:2">
      <c r="A9" s="4" t="s">
        <v>140</v>
      </c>
      <c r="B9"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2</v>
      </c>
      <c r="C1" s="2" t="s">
        <v>23</v>
      </c>
      <c r="D1" s="2" t="s">
        <v>24</v>
      </c>
    </row>
    <row r="2" spans="1:4">
      <c r="A2" s="3" t="s">
        <v>143</v>
      </c>
    </row>
    <row r="3" spans="1:4">
      <c r="A3" s="4" t="s">
        <v>144</v>
      </c>
      <c r="C3" s="7" t="n">
        <v>-39117</v>
      </c>
      <c r="D3" s="7" t="n">
        <v>-178150</v>
      </c>
    </row>
    <row r="4" spans="1:4">
      <c r="A4" s="4" t="s">
        <v>145</v>
      </c>
    </row>
    <row r="5" spans="1:4">
      <c r="A5" s="3" t="s">
        <v>143</v>
      </c>
    </row>
    <row r="6" spans="1:4">
      <c r="A6" s="4" t="s">
        <v>144</v>
      </c>
      <c r="C6" s="5" t="n">
        <v>138126</v>
      </c>
      <c r="D6" s="5" t="n">
        <v>219542</v>
      </c>
    </row>
    <row r="7" spans="1:4">
      <c r="A7" s="4" t="s">
        <v>146</v>
      </c>
    </row>
    <row r="8" spans="1:4">
      <c r="A8" s="3" t="s">
        <v>143</v>
      </c>
    </row>
    <row r="9" spans="1:4">
      <c r="A9" s="4" t="s">
        <v>144</v>
      </c>
      <c r="B9" s="4" t="s">
        <v>147</v>
      </c>
      <c r="C9" s="7" t="n">
        <v>-177243</v>
      </c>
      <c r="D9" s="7" t="n">
        <v>-397692</v>
      </c>
    </row>
    <row r="10" spans="1:4">
      <c r="A10" t="n"/>
    </row>
    <row r="11" spans="1:4">
      <c r="A11" s="4" t="s">
        <v>147</v>
      </c>
      <c r="B11" s="4" t="s">
        <v>148</v>
      </c>
    </row>
  </sheetData>
  <mergeCells count="3">
    <mergeCell ref="A1:B1"/>
    <mergeCell ref="A10:C10"/>
    <mergeCell ref="B11:C1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49</v>
      </c>
      <c r="C1" s="2" t="s">
        <v>53</v>
      </c>
      <c r="E1" s="2" t="s">
        <v>1</v>
      </c>
    </row>
    <row r="2" spans="1:6">
      <c r="C2" s="2" t="s">
        <v>23</v>
      </c>
      <c r="D2" s="2" t="s">
        <v>54</v>
      </c>
      <c r="E2" s="2" t="s">
        <v>23</v>
      </c>
      <c r="F2" s="2" t="s">
        <v>54</v>
      </c>
    </row>
    <row r="3" spans="1:6">
      <c r="A3" s="3" t="s">
        <v>143</v>
      </c>
    </row>
    <row r="4" spans="1:6">
      <c r="A4" s="4" t="s">
        <v>59</v>
      </c>
      <c r="C4" s="7" t="n">
        <v>31444</v>
      </c>
      <c r="D4" s="7" t="n">
        <v>28021</v>
      </c>
      <c r="E4" s="7" t="n">
        <v>86855</v>
      </c>
      <c r="F4" s="7" t="n">
        <v>90641</v>
      </c>
    </row>
    <row r="5" spans="1:6">
      <c r="A5" s="4" t="s">
        <v>96</v>
      </c>
    </row>
    <row r="6" spans="1:6">
      <c r="A6" s="3" t="s">
        <v>143</v>
      </c>
    </row>
    <row r="7" spans="1:6">
      <c r="A7" s="4" t="s">
        <v>150</v>
      </c>
      <c r="C7" s="5" t="n">
        <v>188472</v>
      </c>
      <c r="D7" s="5" t="n">
        <v>197759</v>
      </c>
      <c r="E7" s="5" t="n">
        <v>697530</v>
      </c>
      <c r="F7" s="5" t="n">
        <v>598609</v>
      </c>
    </row>
    <row r="8" spans="1:6">
      <c r="A8" s="4" t="s">
        <v>59</v>
      </c>
      <c r="C8" s="5" t="n">
        <v>31444</v>
      </c>
      <c r="D8" s="5" t="n">
        <v>28021</v>
      </c>
      <c r="E8" s="5" t="n">
        <v>86855</v>
      </c>
      <c r="F8" s="5" t="n">
        <v>90641</v>
      </c>
    </row>
    <row r="9" spans="1:6">
      <c r="A9" s="4" t="s">
        <v>151</v>
      </c>
      <c r="B9" s="4" t="s">
        <v>147</v>
      </c>
      <c r="C9" s="5" t="n">
        <v>33305</v>
      </c>
      <c r="D9" s="5" t="n">
        <v>173778</v>
      </c>
      <c r="E9" s="5" t="n">
        <v>157021</v>
      </c>
      <c r="F9" s="5" t="n">
        <v>757783</v>
      </c>
    </row>
    <row r="10" spans="1:6">
      <c r="A10" s="4" t="s">
        <v>152</v>
      </c>
      <c r="C10" s="7" t="n">
        <v>1520</v>
      </c>
      <c r="D10" s="7" t="n">
        <v>4489</v>
      </c>
      <c r="E10" s="7" t="n">
        <v>5418</v>
      </c>
      <c r="F10" s="7" t="n">
        <v>17350</v>
      </c>
    </row>
    <row r="11" spans="1:6">
      <c r="A11" t="n"/>
    </row>
    <row r="12" spans="1:6">
      <c r="A12" s="4" t="s">
        <v>147</v>
      </c>
      <c r="B12" s="4" t="s">
        <v>153</v>
      </c>
    </row>
  </sheetData>
  <mergeCells count="5">
    <mergeCell ref="A1:B2"/>
    <mergeCell ref="C1:D1"/>
    <mergeCell ref="E1:F1"/>
    <mergeCell ref="A11:E11"/>
    <mergeCell ref="B12:E1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2</v>
      </c>
      <c r="B1" s="2" t="s">
        <v>23</v>
      </c>
      <c r="C1" s="2" t="s">
        <v>24</v>
      </c>
    </row>
    <row r="2" spans="1:3">
      <c r="A2" s="3" t="s">
        <v>25</v>
      </c>
    </row>
    <row r="3" spans="1:3">
      <c r="A3" s="4" t="s">
        <v>26</v>
      </c>
      <c r="B3" s="7" t="n">
        <v>495936</v>
      </c>
      <c r="C3" s="7" t="n">
        <v>628520</v>
      </c>
    </row>
    <row r="4" spans="1:3">
      <c r="A4" s="4" t="s">
        <v>27</v>
      </c>
      <c r="B4" s="5" t="n">
        <v>130384</v>
      </c>
      <c r="C4" s="5" t="n">
        <v>168421</v>
      </c>
    </row>
    <row r="5" spans="1:3">
      <c r="A5" s="4" t="s">
        <v>28</v>
      </c>
      <c r="B5" s="5" t="n">
        <v>36260</v>
      </c>
      <c r="C5" s="5" t="n">
        <v>37394</v>
      </c>
    </row>
    <row r="6" spans="1:3">
      <c r="A6" s="4" t="s">
        <v>29</v>
      </c>
      <c r="B6" s="5" t="n">
        <v>662580</v>
      </c>
      <c r="C6" s="5" t="n">
        <v>834335</v>
      </c>
    </row>
    <row r="7" spans="1:3">
      <c r="A7" s="4" t="s">
        <v>30</v>
      </c>
      <c r="B7" s="5" t="n">
        <v>7402537</v>
      </c>
      <c r="C7" s="5" t="n">
        <v>15661273</v>
      </c>
    </row>
    <row r="8" spans="1:3">
      <c r="A8" s="4" t="s">
        <v>31</v>
      </c>
      <c r="B8" s="5" t="n">
        <v>-3992094</v>
      </c>
      <c r="C8" s="5" t="n">
        <v>-8836596</v>
      </c>
    </row>
    <row r="9" spans="1:3">
      <c r="A9" s="4" t="s">
        <v>32</v>
      </c>
      <c r="B9" s="5" t="n">
        <v>3410443</v>
      </c>
      <c r="C9" s="5" t="n">
        <v>6824677</v>
      </c>
    </row>
    <row r="10" spans="1:3">
      <c r="A10" s="4" t="s">
        <v>33</v>
      </c>
      <c r="B10" s="5" t="n">
        <v>4073023</v>
      </c>
      <c r="C10" s="5" t="n">
        <v>7659012</v>
      </c>
    </row>
    <row r="11" spans="1:3">
      <c r="A11" s="3" t="s">
        <v>34</v>
      </c>
    </row>
    <row r="12" spans="1:3">
      <c r="A12" s="4" t="s">
        <v>35</v>
      </c>
      <c r="B12" s="5" t="n">
        <v>12146</v>
      </c>
      <c r="C12" s="5" t="n">
        <v>19545</v>
      </c>
    </row>
    <row r="13" spans="1:3">
      <c r="A13" s="4" t="s">
        <v>36</v>
      </c>
      <c r="B13" s="5" t="n">
        <v>39117</v>
      </c>
      <c r="C13" s="5" t="n">
        <v>178150</v>
      </c>
    </row>
    <row r="14" spans="1:3">
      <c r="A14" s="4" t="s">
        <v>37</v>
      </c>
      <c r="B14" s="5" t="n">
        <v>316812</v>
      </c>
      <c r="C14" s="5" t="n">
        <v>0</v>
      </c>
    </row>
    <row r="15" spans="1:3">
      <c r="A15" s="4" t="s">
        <v>38</v>
      </c>
      <c r="B15" s="5" t="n">
        <v>368075</v>
      </c>
      <c r="C15" s="5" t="n">
        <v>197695</v>
      </c>
    </row>
    <row r="16" spans="1:3">
      <c r="A16" s="4" t="s">
        <v>39</v>
      </c>
      <c r="B16" s="5" t="n">
        <v>1491660</v>
      </c>
      <c r="C16" s="5" t="n">
        <v>1702926</v>
      </c>
    </row>
    <row r="17" spans="1:3">
      <c r="A17" s="4" t="s">
        <v>40</v>
      </c>
      <c r="B17" s="7" t="n">
        <v>1859735</v>
      </c>
      <c r="C17" s="7" t="n">
        <v>1900621</v>
      </c>
    </row>
    <row r="18" spans="1:3">
      <c r="A18" s="4" t="s">
        <v>41</v>
      </c>
      <c r="B18" s="4" t="s">
        <v>42</v>
      </c>
      <c r="C18" s="4" t="s">
        <v>42</v>
      </c>
    </row>
    <row r="19" spans="1:3">
      <c r="A19" s="3" t="s">
        <v>43</v>
      </c>
    </row>
    <row r="20" spans="1:3">
      <c r="A20" s="4" t="s">
        <v>44</v>
      </c>
      <c r="B20" s="7" t="n">
        <v>-4375031</v>
      </c>
      <c r="C20" s="7" t="n">
        <v>-3063343</v>
      </c>
    </row>
    <row r="21" spans="1:3">
      <c r="A21" s="4" t="s">
        <v>45</v>
      </c>
      <c r="B21" s="5" t="n">
        <v>6588319</v>
      </c>
      <c r="C21" s="5" t="n">
        <v>8821734</v>
      </c>
    </row>
    <row r="22" spans="1:3">
      <c r="A22" s="4" t="s">
        <v>46</v>
      </c>
      <c r="B22" s="5" t="n">
        <v>2213288</v>
      </c>
      <c r="C22" s="5" t="n">
        <v>5758391</v>
      </c>
    </row>
    <row r="23" spans="1:3">
      <c r="A23" s="4" t="s">
        <v>47</v>
      </c>
      <c r="B23" s="7" t="n">
        <v>4073023</v>
      </c>
      <c r="C23" s="7" t="n">
        <v>7659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4</v>
      </c>
      <c r="B1" s="2" t="s">
        <v>23</v>
      </c>
      <c r="C1" s="2" t="s">
        <v>24</v>
      </c>
    </row>
    <row r="2" spans="1:3">
      <c r="A2" s="3" t="s">
        <v>105</v>
      </c>
    </row>
    <row r="3" spans="1:3">
      <c r="A3" s="4" t="s">
        <v>155</v>
      </c>
      <c r="B3" s="7" t="n">
        <v>1600</v>
      </c>
      <c r="C3"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156</v>
      </c>
      <c r="B1" s="2" t="s">
        <v>53</v>
      </c>
      <c r="D1" s="2" t="s">
        <v>1</v>
      </c>
    </row>
    <row r="2" spans="1:6">
      <c r="B2" s="2" t="s">
        <v>23</v>
      </c>
      <c r="C2" s="2" t="s">
        <v>54</v>
      </c>
      <c r="D2" s="2" t="s">
        <v>23</v>
      </c>
      <c r="E2" s="2" t="s">
        <v>54</v>
      </c>
      <c r="F2" s="2" t="s">
        <v>24</v>
      </c>
    </row>
    <row r="3" spans="1:6">
      <c r="A3" s="3" t="s">
        <v>157</v>
      </c>
    </row>
    <row r="4" spans="1:6">
      <c r="A4" s="4" t="s">
        <v>158</v>
      </c>
      <c r="D4" s="7" t="n">
        <v>1702926</v>
      </c>
    </row>
    <row r="5" spans="1:6">
      <c r="A5" s="4" t="s">
        <v>159</v>
      </c>
      <c r="B5" s="7" t="n">
        <v>35902</v>
      </c>
      <c r="C5" s="7" t="n">
        <v>18625</v>
      </c>
      <c r="D5" s="5" t="n">
        <v>105546</v>
      </c>
      <c r="E5" s="7" t="n">
        <v>54802</v>
      </c>
    </row>
    <row r="6" spans="1:6">
      <c r="A6" s="4" t="s">
        <v>160</v>
      </c>
      <c r="B6" s="5" t="n">
        <v>1808472</v>
      </c>
      <c r="D6" s="5" t="n">
        <v>1808472</v>
      </c>
    </row>
    <row r="7" spans="1:6">
      <c r="A7" s="4" t="s">
        <v>161</v>
      </c>
      <c r="B7" s="5" t="n">
        <v>-316812</v>
      </c>
      <c r="D7" s="5" t="n">
        <v>-316812</v>
      </c>
      <c r="F7" s="7" t="n">
        <v>0</v>
      </c>
    </row>
    <row r="8" spans="1:6">
      <c r="A8" s="4" t="s">
        <v>162</v>
      </c>
      <c r="B8" s="7" t="n">
        <v>1491660</v>
      </c>
      <c r="D8" s="7" t="n">
        <v>1491660</v>
      </c>
      <c r="F8" s="7" t="n">
        <v>17029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163</v>
      </c>
      <c r="B1" s="2" t="s">
        <v>1</v>
      </c>
    </row>
    <row r="2" spans="1:2">
      <c r="B2" s="2" t="s">
        <v>164</v>
      </c>
    </row>
    <row r="3" spans="1:2">
      <c r="A3" s="3" t="s">
        <v>113</v>
      </c>
    </row>
    <row r="4" spans="1:2">
      <c r="A4" s="4" t="s">
        <v>165</v>
      </c>
      <c r="B4" s="8" t="n">
        <v>2.9</v>
      </c>
    </row>
    <row r="5" spans="1:2">
      <c r="A5" s="4" t="s">
        <v>166</v>
      </c>
      <c r="B5" s="9" t="n">
        <v>2.1</v>
      </c>
    </row>
    <row r="6" spans="1:2">
      <c r="A6" s="4" t="s">
        <v>167</v>
      </c>
      <c r="B6" s="8"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8</v>
      </c>
      <c r="B1" s="2" t="s">
        <v>23</v>
      </c>
      <c r="C1" s="2" t="s">
        <v>24</v>
      </c>
    </row>
    <row r="2" spans="1:3">
      <c r="A2" s="3" t="s">
        <v>49</v>
      </c>
    </row>
    <row r="3" spans="1:3">
      <c r="A3" s="4" t="s">
        <v>50</v>
      </c>
      <c r="B3" s="5" t="n">
        <v>4470</v>
      </c>
      <c r="C3" s="5" t="n">
        <v>4470</v>
      </c>
    </row>
    <row r="4" spans="1:3">
      <c r="A4" s="4" t="s">
        <v>51</v>
      </c>
      <c r="B4" s="5" t="n">
        <v>4470</v>
      </c>
      <c r="C4" s="5" t="n">
        <v>4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2</v>
      </c>
      <c r="B1" s="2" t="s">
        <v>53</v>
      </c>
      <c r="D1" s="2" t="s">
        <v>1</v>
      </c>
    </row>
    <row r="2" spans="1:5">
      <c r="B2" s="2" t="s">
        <v>23</v>
      </c>
      <c r="C2" s="2" t="s">
        <v>54</v>
      </c>
      <c r="D2" s="2" t="s">
        <v>23</v>
      </c>
      <c r="E2" s="2" t="s">
        <v>54</v>
      </c>
    </row>
    <row r="3" spans="1:5">
      <c r="A3" s="3" t="s">
        <v>55</v>
      </c>
    </row>
    <row r="4" spans="1:5">
      <c r="A4" s="4" t="s">
        <v>56</v>
      </c>
      <c r="B4" s="7" t="n">
        <v>394292</v>
      </c>
      <c r="C4" s="7" t="n">
        <v>857727</v>
      </c>
      <c r="D4" s="7" t="n">
        <v>1239359</v>
      </c>
      <c r="E4" s="7" t="n">
        <v>2906026</v>
      </c>
    </row>
    <row r="5" spans="1:5">
      <c r="A5" s="3" t="s">
        <v>57</v>
      </c>
    </row>
    <row r="6" spans="1:5">
      <c r="A6" s="4" t="s">
        <v>58</v>
      </c>
      <c r="B6" s="5" t="n">
        <v>189279</v>
      </c>
      <c r="C6" s="5" t="n">
        <v>233899</v>
      </c>
      <c r="D6" s="5" t="n">
        <v>709897</v>
      </c>
      <c r="E6" s="5" t="n">
        <v>734235</v>
      </c>
    </row>
    <row r="7" spans="1:5">
      <c r="A7" s="4" t="s">
        <v>59</v>
      </c>
      <c r="B7" s="5" t="n">
        <v>31444</v>
      </c>
      <c r="C7" s="5" t="n">
        <v>28021</v>
      </c>
      <c r="D7" s="5" t="n">
        <v>86855</v>
      </c>
      <c r="E7" s="5" t="n">
        <v>90641</v>
      </c>
    </row>
    <row r="8" spans="1:5">
      <c r="A8" s="4" t="s">
        <v>60</v>
      </c>
      <c r="B8" s="5" t="n">
        <v>207922</v>
      </c>
      <c r="C8" s="5" t="n">
        <v>516457</v>
      </c>
      <c r="D8" s="5" t="n">
        <v>608584</v>
      </c>
      <c r="E8" s="5" t="n">
        <v>1681643</v>
      </c>
    </row>
    <row r="9" spans="1:5">
      <c r="A9" s="4" t="s">
        <v>61</v>
      </c>
      <c r="B9" s="5" t="n">
        <v>2863843</v>
      </c>
      <c r="C9" s="5" t="n">
        <v>0</v>
      </c>
      <c r="D9" s="5" t="n">
        <v>2863843</v>
      </c>
      <c r="E9" s="5" t="n">
        <v>0</v>
      </c>
    </row>
    <row r="10" spans="1:5">
      <c r="A10" s="4" t="s">
        <v>62</v>
      </c>
      <c r="B10" s="5" t="n">
        <v>35902</v>
      </c>
      <c r="C10" s="5" t="n">
        <v>18625</v>
      </c>
      <c r="D10" s="5" t="n">
        <v>105546</v>
      </c>
      <c r="E10" s="5" t="n">
        <v>54802</v>
      </c>
    </row>
    <row r="11" spans="1:5">
      <c r="A11" s="4" t="s">
        <v>63</v>
      </c>
      <c r="B11" s="5" t="n">
        <v>3328390</v>
      </c>
      <c r="C11" s="5" t="n">
        <v>797002</v>
      </c>
      <c r="D11" s="5" t="n">
        <v>4374725</v>
      </c>
      <c r="E11" s="5" t="n">
        <v>2561321</v>
      </c>
    </row>
    <row r="12" spans="1:5">
      <c r="A12" s="3" t="s">
        <v>64</v>
      </c>
    </row>
    <row r="13" spans="1:5">
      <c r="A13" s="4" t="s">
        <v>65</v>
      </c>
      <c r="B13" s="5" t="n">
        <v>-2934098</v>
      </c>
      <c r="C13" s="5" t="n">
        <v>60725</v>
      </c>
      <c r="D13" s="5" t="n">
        <v>-3135366</v>
      </c>
      <c r="E13" s="5" t="n">
        <v>344705</v>
      </c>
    </row>
    <row r="14" spans="1:5">
      <c r="A14" s="4" t="s">
        <v>66</v>
      </c>
      <c r="B14" s="7" t="n">
        <v>-2934098</v>
      </c>
      <c r="C14" s="7" t="n">
        <v>60725</v>
      </c>
      <c r="D14" s="7" t="n">
        <v>-3135366</v>
      </c>
      <c r="E14" s="7" t="n">
        <v>344705</v>
      </c>
    </row>
    <row r="15" spans="1:5">
      <c r="A15" s="3" t="s">
        <v>67</v>
      </c>
    </row>
    <row r="16" spans="1:5">
      <c r="A16" s="4" t="s">
        <v>68</v>
      </c>
      <c r="B16" s="7" t="n">
        <v>-414</v>
      </c>
      <c r="C16" s="7" t="n">
        <v>9</v>
      </c>
      <c r="D16" s="7" t="n">
        <v>-442</v>
      </c>
      <c r="E16" s="7" t="n">
        <v>49</v>
      </c>
    </row>
    <row r="17" spans="1:5">
      <c r="A17" s="4" t="s">
        <v>69</v>
      </c>
      <c r="B17" s="5" t="n">
        <v>4470</v>
      </c>
      <c r="C17" s="5" t="n">
        <v>4470</v>
      </c>
      <c r="D17" s="5" t="n">
        <v>4470</v>
      </c>
      <c r="E17" s="5" t="n">
        <v>4470</v>
      </c>
    </row>
    <row r="18" spans="1:5">
      <c r="A18" s="4" t="s">
        <v>44</v>
      </c>
    </row>
    <row r="19" spans="1:5">
      <c r="A19" s="3" t="s">
        <v>64</v>
      </c>
    </row>
    <row r="20" spans="1:5">
      <c r="A20" s="4" t="s">
        <v>65</v>
      </c>
      <c r="B20" s="7" t="n">
        <v>-1085616</v>
      </c>
      <c r="C20" s="7" t="n">
        <v>22468</v>
      </c>
      <c r="D20" s="7" t="n">
        <v>-1160085</v>
      </c>
      <c r="E20" s="7" t="n">
        <v>127541</v>
      </c>
    </row>
    <row r="21" spans="1:5">
      <c r="A21" s="4" t="s">
        <v>70</v>
      </c>
    </row>
    <row r="22" spans="1:5">
      <c r="A22" s="3" t="s">
        <v>64</v>
      </c>
    </row>
    <row r="23" spans="1:5">
      <c r="A23" s="4" t="s">
        <v>65</v>
      </c>
      <c r="B23" s="7" t="n">
        <v>-1848482</v>
      </c>
      <c r="C23" s="7" t="n">
        <v>38257</v>
      </c>
      <c r="D23" s="7" t="n">
        <v>-1975281</v>
      </c>
      <c r="E23" s="7" t="n">
        <v>217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3</v>
      </c>
      <c r="C2" s="2" t="s">
        <v>54</v>
      </c>
    </row>
    <row r="3" spans="1:3">
      <c r="A3" s="3" t="s">
        <v>72</v>
      </c>
    </row>
    <row r="4" spans="1:3">
      <c r="A4" s="4" t="s">
        <v>66</v>
      </c>
      <c r="B4" s="7" t="n">
        <v>-3135366</v>
      </c>
      <c r="C4" s="7" t="n">
        <v>344705</v>
      </c>
    </row>
    <row r="5" spans="1:3">
      <c r="A5" s="3" t="s">
        <v>73</v>
      </c>
    </row>
    <row r="6" spans="1:3">
      <c r="A6" s="4" t="s">
        <v>60</v>
      </c>
      <c r="B6" s="5" t="n">
        <v>608584</v>
      </c>
      <c r="C6" s="5" t="n">
        <v>1681643</v>
      </c>
    </row>
    <row r="7" spans="1:3">
      <c r="A7" s="4" t="s">
        <v>62</v>
      </c>
      <c r="B7" s="5" t="n">
        <v>105546</v>
      </c>
      <c r="C7" s="5" t="n">
        <v>54802</v>
      </c>
    </row>
    <row r="8" spans="1:3">
      <c r="A8" s="4" t="s">
        <v>74</v>
      </c>
      <c r="B8" s="5" t="n">
        <v>2863843</v>
      </c>
      <c r="C8" s="5" t="n">
        <v>0</v>
      </c>
    </row>
    <row r="9" spans="1:3">
      <c r="A9" s="3" t="s">
        <v>75</v>
      </c>
    </row>
    <row r="10" spans="1:3">
      <c r="A10" s="4" t="s">
        <v>27</v>
      </c>
      <c r="B10" s="5" t="n">
        <v>38037</v>
      </c>
      <c r="C10" s="5" t="n">
        <v>106382</v>
      </c>
    </row>
    <row r="11" spans="1:3">
      <c r="A11" s="4" t="s">
        <v>28</v>
      </c>
      <c r="B11" s="5" t="n">
        <v>1134</v>
      </c>
      <c r="C11" s="5" t="n">
        <v>20176</v>
      </c>
    </row>
    <row r="12" spans="1:3">
      <c r="A12" s="4" t="s">
        <v>76</v>
      </c>
      <c r="B12" s="5" t="n">
        <v>0</v>
      </c>
      <c r="C12" s="5" t="n">
        <v>89630</v>
      </c>
    </row>
    <row r="13" spans="1:3">
      <c r="A13" s="4" t="s">
        <v>35</v>
      </c>
      <c r="B13" s="5" t="n">
        <v>-7399</v>
      </c>
      <c r="C13" s="5" t="n">
        <v>-5255</v>
      </c>
    </row>
    <row r="14" spans="1:3">
      <c r="A14" s="4" t="s">
        <v>77</v>
      </c>
      <c r="B14" s="5" t="n">
        <v>-139033</v>
      </c>
      <c r="C14" s="5" t="n">
        <v>-46897</v>
      </c>
    </row>
    <row r="15" spans="1:3">
      <c r="A15" s="4" t="s">
        <v>78</v>
      </c>
      <c r="B15" s="5" t="n">
        <v>335346</v>
      </c>
      <c r="C15" s="5" t="n">
        <v>2245186</v>
      </c>
    </row>
    <row r="16" spans="1:3">
      <c r="A16" s="3" t="s">
        <v>79</v>
      </c>
    </row>
    <row r="17" spans="1:3">
      <c r="A17" s="4" t="s">
        <v>80</v>
      </c>
      <c r="B17" s="5" t="n">
        <v>-58193</v>
      </c>
      <c r="C17" s="5" t="n">
        <v>-185874</v>
      </c>
    </row>
    <row r="18" spans="1:3">
      <c r="A18" s="4" t="s">
        <v>81</v>
      </c>
      <c r="B18" s="5" t="n">
        <v>-58193</v>
      </c>
      <c r="C18" s="5" t="n">
        <v>-185874</v>
      </c>
    </row>
    <row r="19" spans="1:3">
      <c r="A19" s="3" t="s">
        <v>82</v>
      </c>
    </row>
    <row r="20" spans="1:3">
      <c r="A20" s="4" t="s">
        <v>83</v>
      </c>
      <c r="B20" s="5" t="n">
        <v>-409737</v>
      </c>
      <c r="C20" s="5" t="n">
        <v>-2001168</v>
      </c>
    </row>
    <row r="21" spans="1:3">
      <c r="A21" s="4" t="s">
        <v>84</v>
      </c>
      <c r="B21" s="5" t="n">
        <v>-409737</v>
      </c>
      <c r="C21" s="5" t="n">
        <v>-2001168</v>
      </c>
    </row>
    <row r="22" spans="1:3">
      <c r="A22" s="4" t="s">
        <v>85</v>
      </c>
      <c r="B22" s="5" t="n">
        <v>-132584</v>
      </c>
      <c r="C22" s="5" t="n">
        <v>58144</v>
      </c>
    </row>
    <row r="23" spans="1:3">
      <c r="A23" s="4" t="s">
        <v>86</v>
      </c>
      <c r="B23" s="5" t="n">
        <v>628520</v>
      </c>
      <c r="C23" s="5" t="n">
        <v>570376</v>
      </c>
    </row>
    <row r="24" spans="1:3">
      <c r="A24" s="4" t="s">
        <v>87</v>
      </c>
      <c r="B24" s="7" t="n">
        <v>495936</v>
      </c>
      <c r="C24" s="7" t="n">
        <v>628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8</v>
      </c>
      <c r="B1" s="2" t="s">
        <v>1</v>
      </c>
    </row>
    <row r="2" spans="1:2">
      <c r="B2" s="2" t="s">
        <v>23</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3</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6</v>
      </c>
      <c r="B1" s="2" t="s">
        <v>1</v>
      </c>
    </row>
    <row r="2" spans="1:2">
      <c r="B2" s="2" t="s">
        <v>23</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0</v>
      </c>
      <c r="B1" s="2" t="s">
        <v>1</v>
      </c>
    </row>
    <row r="2" spans="1:2">
      <c r="B2" s="2" t="s">
        <v>23</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Entity Information Doc</vt:lpstr>
      <vt:lpstr>Condensed Balance Sheets (Unaud</vt:lpstr>
      <vt:lpstr>Balance Sheet Parentheticals (P</vt:lpstr>
      <vt:lpstr>Condensed Statements of Operati</vt:lpstr>
      <vt:lpstr>Condensed Statements of Cash Fl</vt:lpstr>
      <vt:lpstr>General and Basis of Presentati</vt:lpstr>
      <vt:lpstr>Recent Accounting Standards</vt:lpstr>
      <vt:lpstr>Transactions with Managing Gene</vt:lpstr>
      <vt:lpstr>Fair Value Measurements and Dis</vt:lpstr>
      <vt:lpstr>Commitments and Contingencies</vt:lpstr>
      <vt:lpstr>Asset Retirement Obligations As</vt:lpstr>
      <vt:lpstr>Impairment of Crude Oil and Nat</vt:lpstr>
      <vt:lpstr>Significant Accounting Policies</vt:lpstr>
      <vt:lpstr>Recent Accounting Standards Sig</vt:lpstr>
      <vt:lpstr>Transactions with Managing Ge15</vt:lpstr>
      <vt:lpstr>Asset Retirement Obligations 16</vt:lpstr>
      <vt:lpstr>General and Basis of Presenta17</vt:lpstr>
      <vt:lpstr>Transactions with Managing Ge18</vt:lpstr>
      <vt:lpstr>Transactions with Managing Ge19</vt:lpstr>
      <vt:lpstr>Commitments and Contingencies C</vt:lpstr>
      <vt:lpstr>Asset Retirement Obligations 21</vt:lpstr>
      <vt:lpstr>Impairment of Crude Oil and N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45:42Z</dcterms:created>
  <dcterms:modified xmlns:dcterms="http://purl.org/dc/terms/" xmlns:xsi="http://www.w3.org/2001/XMLSchema-instance" xsi:type="dcterms:W3CDTF">2015-11-13T08:45:42Z</dcterms:modified>
  <dc:title xmlns:dc="http://purl.org/dc/elements/1.1/">Untitled</dc:title>
  <dc:description xmlns:dc="http://purl.org/dc/elements/1.1/"/>
  <dc:subject xmlns:dc="http://purl.org/dc/elements/1.1/"/>
  <cp:keywords/>
  <cp:category/>
</cp:coreProperties>
</file>